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Nov. 21, 2019</t>
  </si>
  <si>
    <t>Document And Entity Information</t>
  </si>
  <si>
    <t>Document Type</t>
  </si>
  <si>
    <t>497</t>
  </si>
  <si>
    <t>Document Period End Date</t>
  </si>
  <si>
    <t>Sep. 30,
		2018</t>
  </si>
  <si>
    <t>Entity Registrant Name</t>
  </si>
  <si>
    <t>STERLING CAPITAL FUNDS</t>
  </si>
  <si>
    <t>Entity Central Index Key</t>
  </si>
  <si>
    <t>0000889284</t>
  </si>
  <si>
    <t>Entity Inv Company Type</t>
  </si>
  <si>
    <t>N-1A</t>
  </si>
  <si>
    <t>Amendment Flag</t>
  </si>
  <si>
    <t>false</t>
  </si>
  <si>
    <t>Document Creation Date</t>
  </si>
  <si>
    <t>Nov. 21,
		2019</t>
  </si>
  <si>
    <t>Document Effective Date</t>
  </si>
  <si>
    <t>Prospectus Date</t>
  </si>
  <si>
    <t>Feb. 1,
		2019</t>
  </si>
  <si>
    <t>STERLING CAPITAL INTERMEDIATE US GOVERNMENT FUND</t>
  </si>
  <si>
    <t>STERLING CAPITAL FUNDS SUPPLEMENT DATED NOVEMBER 21, 2019 TO
THE CLASS A AND CLASS C SHARES PROSPECTUS AND
THE INSTITUTIONAL,
CLASS R AND CLASS R6 SHARES PROSPECTUS , each DATED FEBRUARY
1, 2019, as supplemented This Supplement provides the following amended
and supplemental information and supersedes any information to the contrary in the Class A and Class C Shares Prospectus (the “Retail
Prospectus”) and the Institutional, Class R and Class R6 Shares Prospectus (the “Institutional Prospectus”),
each dated February 1, 2019, as supplemented, with respect to Sterling Capital Intermediate U.S. Government Fund: Change in Investment Strategies Effective immediately, the first paragraph of Sterling Capital Intermediate
U.S. Government Fund’s “Principal Strategy” section is replaced with the following: To pursue its investment objective, the Fund
will invest, under normal circumstances, at least 80% of its net assets plus borrowings for investment purposes in bonds issued
or guaranteed by the U.S. government or its agencies and instrumentalities (“U.S. government securities”). In addition,
under normal circumstances, at least 90% of the value of the Fund’s investments in securities will consist of U.S. government
securities. Bonds for this purpose include Treasury bills (maturities of less than one year), bonds (maturities of ten years or
more) and notes (maturities of one to ten years) of the U.S. government. The Fund invests, under normal market conditions, in U.S.
government securities, some of which may be subject to repurchase agreements, or in “high grade” (rated at the time
of purchase in one of the three highest rating categories by a nationally recognized statistical rating organization or are determined
by the portfolio manager to be of comparable quality) mortgage-backed securities, including collateralized mortgage obligations. SHAREHOLDERS SHOULD RETAIN THIS SUPPLEMENT WITH THE PROSPECTUS FOR FUTURE REFERENCE. STATSUP-1119-1</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2:13:25Z</dcterms:created>
  <dcterms:modified xmlns:dcterms="http://purl.org/dc/terms/" xmlns:xsi="http://www.w3.org/2001/XMLSchema-instance" xsi:type="dcterms:W3CDTF">2019-12-06T12:13:25Z</dcterms:modified>
</cp:coreProperties>
</file>